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Jul. 27,
		2017</t>
  </si>
  <si>
    <t>Document Effective Date</t>
  </si>
  <si>
    <t>dei_DocumentEffectiveDate</t>
  </si>
  <si>
    <t>Prospectus Date</t>
  </si>
  <si>
    <t>rr_ProspectusDate</t>
  </si>
  <si>
    <t>May 1,
		2017</t>
  </si>
  <si>
    <t>May 01, 2017</t>
  </si>
  <si>
    <t>TRANSAMERICA SERIES TRUST Supplement to the Currently Effective Prospectus and Summary Prospectuses *** Transamerica Managed Risk  Balanced ETF VP Transamerica Managed Risk  Conservative ETF VP Transamerica Managed Risk  Growth ETF VP Effective immediately, the following risk factor replaces in its entirety the "Underlying Exchange Traded Funds" risk factor in the "Principal Risks" section of the Prospectus and the Summary Prospectuses for Transamerica Managed Risk  Balanced ETF VP, Transamerica Managed Risk  Conservative ETF VP and Transamerica Managed Risk  Growth ETF VP: Underlying Exchange Traded Fund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The portfolio may invest in Transamerica-sponsored ETFs. The portfolio may hold a large portion of the outstanding shares or represent a large percentage of the trading volume of a Transamerica ETF. This may prevent the portfolio from selling shares of a Transamerica ETF on the exchange at such times or price or in such amounts as it may otherwise desire. These risks are in addition to other risks of investing in ETFs. The sub-adviser faces actual and potential conflicts of interest in allocating the portfolio's assets among Transamerica-sponsored ETFs and unaffiliated ETFs. The portfolio's sub-adviser also serves as the sub-adviser to the Transamerica-sponsored ETFs. TAM and the sub-adviser will receive more revenue when the sub-adviser selects a Transamerica-sponsored ETF rather than an unaffiliated ETF for inclusion in the portfolio. This conflict may provide an incentive for the sub-adviser to select Transamerica-sponsored ETFs that perform less well than unaffiliated ETFs and/or have higher expense ratios than unaffiliated ETFs. The sub-adviser may also have an incentive to take into account the effect on a Transamerica-sponsored ETF in which the portfolio may invest in determining whether, and under what circumstances, to purchase or sell shares in that Transamerica-sponsored ETF. Although the sub-adviser takes steps in an effort to address the conflicts of interest, it is possible that the conflicts of interest could affect the portfolio. *** Investors Should Retain this Supplement for Future Reference July 27, 2017</t>
  </si>
  <si>
    <t>Supplement [Text Block]</t>
  </si>
  <si>
    <t>tst_SupplementTextBlock</t>
  </si>
  <si>
    <t>Transamerica Managed Risk - Balanced ETF VP</t>
  </si>
  <si>
    <t>TRANSAMERICA SERIES TRUST Supplement to the Currently Effective Prospectus and Summary Prospectuses *** Transamerica Managed Risk  Balanced ETF VP Effective immediately, the following risk factor replaces in its entirety the "Underlying Exchange Traded Funds" risk factor in the "Principal Risks" section of the Prospectus and the Summary Prospectuses for Transamerica Managed Risk  Balanced ETF VP, Transamerica Managed Risk  Conservative ETF VP and Transamerica Managed Risk  Growth ETF VP: Underlying Exchange Traded Fund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The portfolio may invest in Transamerica-sponsored ETFs. The portfolio may hold a large portion of the outstanding shares or represent a large percentage of the trading volume of a Transamerica ETF. This may prevent the portfolio from selling shares of a Transamerica ETF on the exchange at such times or price or in such amounts as it may otherwise desire. These risks are in addition to other risks of investing in ETFs. The sub-adviser faces actual and potential conflicts of interest in allocating the portfolio's assets among Transamerica-sponsored ETFs and unaffiliated ETFs. The portfolio's sub-adviser also serves as the sub-adviser to the Transamerica-sponsored ETFs. TAM and the sub-adviser will receive more revenue when the sub-adviser selects a Transamerica-sponsored ETF rather than an unaffiliated ETF for inclusion in the portfolio. This conflict may provide an incentive for the sub-adviser to select Transamerica-sponsored ETFs that perform less well than unaffiliated ETFs and/or have higher expense ratios than unaffiliated ETFs. The sub-adviser may also have an incentive to take into account the effect on a Transamerica-sponsored ETF in which the portfolio may invest in determining whether, and under what circumstances, to purchase or sell shares in that Transamerica-sponsored ETF. Although the sub-adviser takes steps in an effort to address the conflicts of interest, it is possible that the conflicts of interest could affect the portfolio. *** Investors Should Retain this Supplement for Future Reference July 27, 2017</t>
  </si>
  <si>
    <t>Transamerica Managed Risk - Conservative ETF VP</t>
  </si>
  <si>
    <t>TRANSAMERICA SERIES TRUST Supplement to the Currently Effective Prospectus and Summary Prospectuses *** Transamerica Managed Risk – Conservative ETF VP Effective immediately, the following risk factor replaces in its entirety the "Underlying Exchange Traded Funds" risk factor in the "Principal Risks" section of the Prospectus and the Summary Prospectuses for Transamerica Managed Risk – Balanced ETF VP, Transamerica Managed Risk – Conservative ETF VP and Transamerica Managed Risk – Growth ETF VP: Underlying Exchange Traded Fund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The portfolio may invest in Transamerica-sponsored ETFs. The portfolio may hold a large portion of the outstanding shares or represent a large percentage of the trading volume of a Transamerica ETF. This may prevent the portfolio from selling shares of a Transamerica ETF on the exchange at such times or price or in such amounts as it may otherwise desire. These risks are in addition to other risks of investing in ETFs. The sub-adviser faces actual and potential conflicts of interest in allocating the portfolio's assets among Transamerica-sponsored ETFs and unaffiliated ETFs. The portfolio's sub-adviser also serves as the sub-adviser to the Transamerica-sponsored ETFs. TAM and the sub-adviser will receive more revenue when the sub-adviser selects a Transamerica-sponsored ETF rather than an unaffiliated ETF for inclusion in the portfolio. This conflict may provide an incentive for the sub-adviser to select Transamerica-sponsored ETFs that perform less well than unaffiliated ETFs and/or have higher expense ratios than unaffiliated ETFs. The sub-adviser may also have an incentive to take into account the effect on a Transamerica-sponsored ETF in which the portfolio may invest in determining whether, and under what circumstances, to purchase or sell shares in that Transamerica-sponsored ETF. Although the sub-adviser takes steps in an effort to address the conflicts of interest, it is possible that the conflicts of interest could affect the portfolio. *** Investors Should Retain this Supplement for Future Reference July 27, 2017</t>
  </si>
  <si>
    <t>Transamerica Managed Risk - Growth ETF VP</t>
  </si>
  <si>
    <t>TRANSAMERICA SERIES TRUST Supplement to the Currently Effective Prospectus and Summary Prospectuses *** Transamerica Managed Risk – Growth ETF VP Effective immediately, the following risk factor replaces in its entirety the "Underlying Exchange Traded Funds" risk factor in the "Principal Risks" section of the Prospectus and the Summary Prospectuses for Transamerica Managed Risk – Balanced ETF VP, Transamerica Managed Risk – Conservative ETF VP and Transamerica Managed Risk – Growth ETF VP: Underlying Exchange Traded Funds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portfolio could lose money investing in an ETF if the prices of the securities owned by the ETF go down. In addition, ETFs are subject to the following risks that do not apply to conventional funds: (i) the market price of an ETF's shares may be above or below the shares' net asset value; (ii) during periods of market volatility, the share prices of ETFs may deviate significantly from their NAVs; (iii) an active trading market for an ETF's shares may not develop or be maintained; an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In the event substantial market or other disruptions affecting ETFs should occur in the future, the liquidity and value of the portfolio's shares could also be substantially and adversely affected. The portfolio may invest in Transamerica-sponsored ETFs. The portfolio may hold a large portion of the outstanding shares or represent a large percentage of the trading volume of a Transamerica ETF. This may prevent the portfolio from selling shares of a Transamerica ETF on the exchange at such times or price or in such amounts as it may otherwise desire. These risks are in addition to other risks of investing in ETFs. The sub-adviser faces actual and potential conflicts of interest in allocating the portfolio's assets among Transamerica-sponsored ETFs and unaffiliated ETFs. The portfolio's sub-adviser also serves as the sub-adviser to the Transamerica-sponsored ETFs. TAM and the sub-adviser will receive more revenue when the sub-adviser selects a Transamerica-sponsored ETF rather than an unaffiliated ETF for inclusion in the portfolio. This conflict may provide an incentive for the sub-adviser to select Transamerica-sponsored ETFs that perform less well than unaffiliated ETFs and/or have higher expense ratios than unaffiliated ETFs. The sub-adviser may also have an incentive to take into account the effect on a Transamerica-sponsored ETF in which the portfolio may invest in determining whether, and under what circumstances, to purchase or sell shares in that Transamerica-sponsored ETF. Although the sub-adviser takes steps in an effort to address the conflicts of interest, it is possible that the conflicts of interest could affect the portfolio. *** Investors Should Retain this Supplement for Future Reference July 27, 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58:07Z</dcterms:created>
  <dcterms:modified xmlns:dcterms="http://purl.org/dc/terms/" xmlns:xsi="http://www.w3.org/2001/XMLSchema-instance" xsi:type="dcterms:W3CDTF">2017-08-04T10:58:07Z</dcterms:modified>
</cp:coreProperties>
</file>